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Statement of Financial Position" sheetId="3" r:id="rId3"/>
    <s:sheet name="CONDENSED CONSOLIDATED STATEMEN" sheetId="4" r:id="rId4"/>
    <s:sheet name="CONSOLIDATED STATEMENTS OF CASH" sheetId="5" r:id="rId5"/>
    <s:sheet name="Note 1 - History and Organizati" sheetId="6" r:id="rId6"/>
    <s:sheet name="Note 2 - Basis of Presentation" sheetId="7" r:id="rId7"/>
    <s:sheet name="Note 3 - Going Concern" sheetId="8" r:id="rId8"/>
    <s:sheet name="Note 4 - Contingencies" sheetId="9" r:id="rId9"/>
    <s:sheet name="Note 5 - Fixed Assets and Const" sheetId="10" r:id="rId10"/>
    <s:sheet name="Note 6 - Notes Payable" sheetId="11" r:id="rId11"/>
    <s:sheet name="Note 8 - Long Term Notes Payabl" sheetId="12" r:id="rId12"/>
    <s:sheet name="Note 9 - Stockholders' Equity" sheetId="13" r:id="rId13"/>
    <s:sheet name="Note 10 - Warrants and Options" sheetId="14" r:id="rId14"/>
    <s:sheet name="Note 11 - Subsequent Events" sheetId="15" r:id="rId15"/>
    <s:sheet name="Note 2 - Basis of Presentation_" sheetId="16" r:id="rId16"/>
    <s:sheet name="Note 2 - Basis of Presentatio17" sheetId="17" r:id="rId17"/>
    <s:sheet name="Note 2 - Basis of Presentatio18" sheetId="18" r:id="rId18"/>
    <s:sheet name="Note 4 - Contingencies_ Conting" sheetId="19" r:id="rId19"/>
    <s:sheet name="Note 5 - Fixed Assets and Con20" sheetId="20" r:id="rId20"/>
    <s:sheet name="Note 6 - Notes Payable_ Schedul" sheetId="21" r:id="rId21"/>
    <s:sheet name="Note 10 - Warrants and Options_" sheetId="22" r:id="rId22"/>
    <s:sheet name="Note 10 - Warrants and Option23" sheetId="23" r:id="rId23"/>
    <s:sheet name="Note 1 - History and Organiza24" sheetId="24" r:id="rId24"/>
    <s:sheet name="Note 3 - Going Concern (Details" sheetId="25" r:id="rId25"/>
    <s:sheet name="Note 5 - Fixed Assets and Con26" sheetId="26" r:id="rId26"/>
    <s:sheet name="Note 5 - Fixed Assets and Con27" sheetId="27" r:id="rId27"/>
    <s:sheet name="Note 6 - Notes Payable (Details" sheetId="28" r:id="rId28"/>
    <s:sheet name="Note 8 - Long Term Notes Paya29" sheetId="29" r:id="rId29"/>
    <s:sheet name="Note 9 - Stockholders' Equity (" sheetId="30" r:id="rId30"/>
    <s:sheet name="Note 10 - Warrants and Options " sheetId="31" r:id="rId31"/>
  </s:sheets>
  <s:definedNames/>
  <s:calcPr calcId="124519" calcMode="auto" fullCalcOnLoad="1"/>
</s:workbook>
</file>

<file path=xl/sharedStrings.xml><?xml version="1.0" encoding="utf-8"?>
<sst xmlns="http://schemas.openxmlformats.org/spreadsheetml/2006/main" uniqueCount="193">
  <si>
    <t>Document and Entity Information - USD ($)</t>
  </si>
  <si>
    <t>3 Months Ended</t>
  </si>
  <si>
    <t>Mar. 31, 2016</t>
  </si>
  <si>
    <t>Jun. 30, 2015</t>
  </si>
  <si>
    <t>Document and Entity Information:</t>
  </si>
  <si>
    <t>Entity Registrant Name</t>
  </si>
  <si>
    <t>Blue Line Protection Group, Inc.</t>
  </si>
  <si>
    <t>Document Type</t>
  </si>
  <si>
    <t>10-Q</t>
  </si>
  <si>
    <t>Document Period End Date</t>
  </si>
  <si>
    <t>Mar. 31,
		2016</t>
  </si>
  <si>
    <t>Trading Symbol</t>
  </si>
  <si>
    <t>blpg</t>
  </si>
  <si>
    <t>Amendment Flag</t>
  </si>
  <si>
    <t>true</t>
  </si>
  <si>
    <t>Amendment Description</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FOR MARCH 31, 2016) - USD ($)</t>
  </si>
  <si>
    <t>Dec. 31, 2015</t>
  </si>
  <si>
    <t>Current assets:</t>
  </si>
  <si>
    <t>Cash and equivalents</t>
  </si>
  <si>
    <t>Accounts receivable, net</t>
  </si>
  <si>
    <t>Accrued receivables</t>
  </si>
  <si>
    <t>Prepaid expenses and deposits</t>
  </si>
  <si>
    <t>Total current assets</t>
  </si>
  <si>
    <t>Fixed assets:</t>
  </si>
  <si>
    <t>Machinery and equipment, net</t>
  </si>
  <si>
    <t>Construction in progress</t>
  </si>
  <si>
    <t>Net assets from discontinued operations</t>
  </si>
  <si>
    <t>Total fixed assets</t>
  </si>
  <si>
    <t>Total assets</t>
  </si>
  <si>
    <t>Current liabilities:</t>
  </si>
  <si>
    <t>Accounts payable and accrued liabilities</t>
  </si>
  <si>
    <t>Notes payable</t>
  </si>
  <si>
    <t>Convertible notes payable, net of unamortized discounts</t>
  </si>
  <si>
    <t>Notes payable - related parties</t>
  </si>
  <si>
    <t>Convertible notes payable - related parties, net of unamortized discounts</t>
  </si>
  <si>
    <t>Current portion of long-term debt</t>
  </si>
  <si>
    <t>Net liabilities from discontinued operations</t>
  </si>
  <si>
    <t>Total current liabilities</t>
  </si>
  <si>
    <t>Long-term liabilities:</t>
  </si>
  <si>
    <t>Long-term debt</t>
  </si>
  <si>
    <t>Total Long-term liabilities</t>
  </si>
  <si>
    <t>Total liabilities</t>
  </si>
  <si>
    <t>Stockholders' deficit:</t>
  </si>
  <si>
    <t>Preferred Stock</t>
  </si>
  <si>
    <t>Common Stock</t>
  </si>
  <si>
    <t>Common Stock, owed but not issued</t>
  </si>
  <si>
    <t>[1]</t>
  </si>
  <si>
    <t>Additional paid-in capital</t>
  </si>
  <si>
    <t>Accumulated (deficit)</t>
  </si>
  <si>
    <t>Total stockholders' deficit</t>
  </si>
  <si>
    <t>Total liabilities and stockholders' deficit</t>
  </si>
  <si>
    <t>12,923 shares owed but not issued.</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Statement of Income</t>
  </si>
  <si>
    <t>Revenue</t>
  </si>
  <si>
    <t>Cost of revenue</t>
  </si>
  <si>
    <t>Gross profit</t>
  </si>
  <si>
    <t>Expenses:</t>
  </si>
  <si>
    <t>Advertising</t>
  </si>
  <si>
    <t>Depreciation</t>
  </si>
  <si>
    <t>General and administrative expenses</t>
  </si>
  <si>
    <t>Total expenses</t>
  </si>
  <si>
    <t>Operating loss</t>
  </si>
  <si>
    <t>Other expenses:</t>
  </si>
  <si>
    <t>Interest expense</t>
  </si>
  <si>
    <t>Interest income</t>
  </si>
  <si>
    <t>Total other expenses</t>
  </si>
  <si>
    <t>Net loss</t>
  </si>
  <si>
    <t>Net loss per share - basic</t>
  </si>
  <si>
    <t>Net loss per share - fully diluted</t>
  </si>
  <si>
    <t>Weighted average number of common shares outstanding - basic</t>
  </si>
  <si>
    <t>Weighted average number of common shares outstanding - fully diluted</t>
  </si>
  <si>
    <t>CONSOLIDATED STATEMENTS OF CASH FLOWS (UNAUDITED) - USD ($)</t>
  </si>
  <si>
    <t>Operating activities</t>
  </si>
  <si>
    <t>Adjustments to reconcile net loss to net cash used in operating activities:</t>
  </si>
  <si>
    <t>Stock-based compensation expense</t>
  </si>
  <si>
    <t>Amortization of discounts on notes payable</t>
  </si>
  <si>
    <t>Changes in operating assets and liabilities:</t>
  </si>
  <si>
    <t>Decrease (Increase) in accounts receivable</t>
  </si>
  <si>
    <t>Decrease (Increase) in deposits and prepaid expenses</t>
  </si>
  <si>
    <t>(Decrease) Increase in accounts payable and accrued liabilities</t>
  </si>
  <si>
    <t>(Decrease) Increase in long-term liabilities</t>
  </si>
  <si>
    <t>Net cash used in operating activities</t>
  </si>
  <si>
    <t>Cash flows from investing activities</t>
  </si>
  <si>
    <t>Receipt of payments from notes receivable</t>
  </si>
  <si>
    <t>Purchase of property, plant and equipments</t>
  </si>
  <si>
    <t>Net cash (used in) provided by investing activities</t>
  </si>
  <si>
    <t>Financing activities</t>
  </si>
  <si>
    <t>Repayment of notes payable</t>
  </si>
  <si>
    <t>Proceeds from notes payable, net of original issue discounts</t>
  </si>
  <si>
    <t>Proceeds from convertible notes payable, net of original issue discounts</t>
  </si>
  <si>
    <t>Repayment of notes payable - related party</t>
  </si>
  <si>
    <t>Proceeds from notes payable - related party</t>
  </si>
  <si>
    <t>Proceeds from convertible notes payable - related party</t>
  </si>
  <si>
    <t>Common stock payable</t>
  </si>
  <si>
    <t>Issuances of common stock</t>
  </si>
  <si>
    <t>Net cash provided by (used in) financing activities</t>
  </si>
  <si>
    <t>Net increase (decrease) in cash</t>
  </si>
  <si>
    <t>Cash - beginning</t>
  </si>
  <si>
    <t>Cash - ending</t>
  </si>
  <si>
    <t>Supplemental disclosures:</t>
  </si>
  <si>
    <t>Interest paid</t>
  </si>
  <si>
    <t>Income taxes paid</t>
  </si>
  <si>
    <t>Non-cash investing and financing activities:</t>
  </si>
  <si>
    <t>Debt discount due to common stock issued with note</t>
  </si>
  <si>
    <t>Debt discount due to beneficial conversion feature</t>
  </si>
  <si>
    <t>Interest capitalized as construction in progress</t>
  </si>
  <si>
    <t>Note 1 - History and Organization of The Company</t>
  </si>
  <si>
    <t>Notes</t>
  </si>
  <si>
    <t>Note 1  History and organization of the company The Company was originally organized on September 11, 2006 (Date of Inception) under the laws of the State of Nevada, as The Engraving Masters, Inc. The Company was authorized to issue up to 100,000,000 shares of its common stock and 100,000,000 shares of preferred stock, each with a par value of $0.001 per share. 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 On May 2, 2014, the Company changed its name from The Engraving Masters, Inc. to Blue Line Protection Group, Inc. (BLPG) On May 6, 2014, the Company effected a forward stock split and a pro-rata increase in its authorized common stock on a basis of 14-to-1, whereby each shareholder received 14 newly issued shares of common stock for each 1 share held. Additionally, the authorized number capital of the Company concurrently increased to 1,400,000,000 shares of $0.001 par value common stock. All references to share and per share amounts in the condensed consolidated financial statements and accompanying notes thereto have been retroactively restated to reflect the forward stock split. Blue Line Protection Group, Inc. provides armed protection, financial solutions, logistics, and compliance services for businesses engaged in the legal cannabis industry. The Company offers asset logistic services, such as armored transportation service; security services, including shipment protection, money escorts, security monitoring, asset vaulting, VIP and dignitary protection, and others; financial services, such as handling transportation and storage of currency; training; and compliance services.</t>
  </si>
  <si>
    <t>Note 2 - Basis of Presentation</t>
  </si>
  <si>
    <t>Note 2  Basis of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5 and notes thereto included in the Company's annual report on Form 10-K. The Company follows the same accounting policies in the preparation of interim reports. Results of operations for the interim periods are not indicative of annual results. Reclassification Certain amounts from prior periods have been reclassified to conform to the current period presentation. Concentrations The Company had five major customers which generated approximately 66% (23%, 16%, 10%, 9% and 8%) of total revenue in the three months ended March 31, 2016. The Company had five major customers which generated approximately 67% (16%, 15%, 13%, 13% and 10% ) of total revenue in the three months ended March 31, 2015.</t>
  </si>
  <si>
    <t>Note 3 - Going Concern</t>
  </si>
  <si>
    <t>Note 3 - Going concern The accompanying financial statements have been prepared assuming the Company will continue as a going concern. As shown in the accompanying financial statements, the Company has a net loss of $400,381 for the three months ended March 31, 2016 and had a working capital deficit of $1,850,603 as of March 31, 2016.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si>
  <si>
    <t>Note 4 - Contingencies</t>
  </si>
  <si>
    <t>Note 4  Contingencies Contingencies On December 28, 2015 Patrick Deparini, the Companys former CFO resigned. Mr. Deparini purports his resignation was made pursuant to a termination clause for other than cause if he is required to undertake other responsibilities other then set forth in his employment agreement. Mr., Deparini claims through the date of his resignation he is owed a total of $154,000 in unreimbursed compensation, $575 in accrued authorized expenses and the remaining balance of his base salary as defined in the employment agreement in the amount of $179,000. As of December 31, 2015 the Company has accrued a total of $125,575. If litigation is commenced the Company will attempt a reasonable out-of-court settlement and if such efforts are not successful, will defend the litigation.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December 31, 2015 the Company accrued a total of $88,968. If litigation is commenced the Company will attempt a reasonable out-of-court settlement and if such efforts are not successful, will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December 31, 2015 the Company accrued a total of $98,150.</t>
  </si>
  <si>
    <t>Note 5 - Fixed Assets and Construction in Progress</t>
  </si>
  <si>
    <t>Note 5  Fixed assets and construction in progress Fixed assets consisted of the following at: March 31, 2016 December 31, 2015 Automotive vehicles $ 173,926 $ 173,926 Furniture and equipment 46,068 46,068 Fixed assets, total 219,994 219,994 Total : accumulated depreciation (79,643 ) (69,084 ) Fixed assets, net (Machinery and equipment, net) $ 140,351 $ 150,910 Depreciation expenses for the three months ended March 31, 2016 and 2015 were $10,559 and $10,277, respectively. 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in full on July 31, 2016. Interest is paid monthly, in arrears, in the amount of $2,813 beginning August 31, 2014. Through December 31, 2015, approximately $363,377 in capital improvements and $33,762 of capitalized expenses have been made to the property. As of March 31, 2016, the Company has not yet completed the construction on the property and it was not available and ready for use, accordingly, no depreciation expense has been recorded. As of March 31, 2016 and December 31, 2015, the balance of construction in progress was $1,209,173 and $1,147,139, respectively.</t>
  </si>
  <si>
    <t>Note 6 - Notes Payable</t>
  </si>
  <si>
    <t>Note 6  Notes payable During February 2015, the Company borrowed $50,000 from a non-affiliated person. The loan is due and payable on demand with interest at 10% per annum. As of March 31, 2016 and December 31, 2015, the principal balance owed on this loan was $50,000 and $50,000, respectively. During April 2015, the Company borrowed $25,000 from a non-affiliated person. The loan is due and payable on demand with interest at 6% per year and has a 5% per month penalty upon default. As of March 31, 2016 and December 31, 2015, the principal balance owed on this loan was $25,000 and $25,000, respectively. On February 23, 2016 the Company signed a Merchant Agreement with a lender. Under the agreement we received $193,550 in exchange for rights to all customer receipts until the lender is paid $264,000, which is collected at the rate of $1,397 per business day. The payments were secured by second position rights to all customer receipts until the loan has been paid in full. The Company paid $6,450 in fees in connection with this loan. The note was still outstanding as of March 31, 2016 with a balance of $228,801. The Company is amortizing the debt discount of $70,000 over the term of the loan. As of March 31, 2016 the unamortized discount was $59,944. On January 5, 2016, the Company borrowed $10,000 from a non-affiliated person. The loan was due and payable on January 5, 2017 and bore interest at 5% per annum. The principal balance owed on this loan at March 31, 2016 was $10,000. Convertible notes payable to non-related party In January 2016 the Company borrowed $58,000 from an unrelated third party. The Company paid fees of $3,000 associated with this note which were recognized as a discount to the note. The loan has a maturity date of November 1, 2016 and bears interest at the rate of 8% per year. If the loan is not paid when due, any unpaid loan amount will bear interest at 22% per year. The Lender is entitled, at its option, at any time after July 26, 2016 to convert all or any part of the outstanding and unpaid principal and accrued interest into shares of the Companys common stock at a price per share equal to 58% of the average of the three lowest trading prices for the 10 trading days immediately preceding the conversion date. The Company may prepay this note according to the following schedule: Payment date on or before Payment Amount May 27, 2016 $ 69,600 June 26, 2016 $ 75,400 July 26, 2016 $ 78,300 After July 26, 2016, the Company may not prepay the note. In February 2016 the Company borrowed $110,000 from an unrelated third party. The Company paid fees of $7,250 associated with this note which were recognized as a discount to the note. The loan has a maturity date of November 11, 2016 and bears interest at the rate of 10% per year. If the loan is not paid when due, any unpaid amount will bear interest at 24% per year. The Lender is entitled, at its option, at any time after July 26, 2016 to convert all or any part of the outstanding and unpaid principal and accrued interest into shares of the Companys common stock at a price per share equal to 50% of the average of the five lowest trading prices for the 25 trading days immediately preceding the conversion date. In the event the Company experiences a DTC Chill on its shares, the conversion price shall be decreased to 35% instead of 50% while the Chill is in effect. In no event shall the Lender be allowed to effect a conversion if such con-version, along with all other shares of Company Common Stock beneficially owned by the Lender and its affiliates would exceed 9.9% of the outstanding shares of the Common Stock of the Company. In the event the Company is not fully current in its filings with the Securities and Exchange Commission within 90 days from the date of the Note, the conversion discount shall be 35% instead of 50%. Note 7  Notes payable  related party On July 31, 2014, the Company borrowed $98,150 from an entity controlled by an officer and shareholder of the Company. The loan is due and payable on demand and bears no interest. As of March 31, 2016 and December 31, 2015, the principal balance owed on this loan is $98,150 and $98,150, respectively. As of December 31, 2014, a related party loaned the Company $10,000, in the form of cash and expenses paid on behalf of the Company. The loan is due and payable on demand and bears no interest. During the year ended December 31, 2015 the Company borrowed an additional $20,000 and as of March 31, 2016 and December 31, 2015, the principal balance owed on this loan was $30,000 and $30,000, respectively. As of December 31, 2014, a related party loaned the Company $180,122, in the form of cash and expenses paid on behalf of the Company. The loan is due and payable on demand and bears no interest. The Company repaid $125,500 towards this note during 2015 and as of March 31, 2016 and December 31, 2015, the principal balance owed on this loan was $54,622 and $54,622, respectively. During 2015, the Company borrowed $43,575 from its former CFO. As of December 31, 2015 $43,000 of the loan had been repaid. The note is non-interest bearing, and due on demand. As of March 31, 2016 and December 31, 2015 the principal amount owed on this loan was $575. During October 2015, the Company borrowed $30,000 from an entity controlled by an officer of the Company. The loan is due and payable on demand and is non-interest bearing. During the first quarter of 2016, the Company repaid $20,000 and borrowed an additional $20,000 from the related party. As of March 31, 2016 and December 31, 2015, the principal balance owed on this loan was $30,000 and $30,000, respectively. Convertible notes payable to related party In July 2015, the Company entered into an arrangement with a related party, whereby the Company could borrow up to $500,000 in Convertible Notes. The Convertible Note bears interest at a rate of 5% per annum and payable quarterly in arrears and matures twelve months from the date of issuance, and is convertible into shares of the Companys common stock at a per share conversion price equal to $0.025. Through December 31, 2015, the Company borrowed a total of $415,000. As of March 31, 2016 and December 31, 2015, the principal balance owed on this Convertible Note is $435,000 and $415,000, respectively. The Company evaluated the convertible note for possible embedded derivatives and concluded that none exist. However, the Company concluded a portion of the note should be allocated to additional paid-in capital as a beneficial conversion feature at the issuance date, since the conversion price on that date was lower than the fair market value of the underlying stock. Resultantly, a discount of $190,040 was attributed to the beneficial conversion feature of the note, which amount is being amortized through the maturity date of the note. As of March 31, 2016 and December 31, 2015, a total of $46,700 and $56,185, respectively has been amortized and recorded as interest expense, leaving a balance of $88, 915 and $131,615 in discounts related to the beneficial conversion feature of this note. The carrying amount of the convertible note, net of the unamortized debt discount, was $346,085 and $283,385 as of March 31, 2016 and December 31, 2015, respectively. Aggregate amortization of debt discounts was $56,756 and $12,655 for the three months ended March 31, 2016 and 2015, respectively.</t>
  </si>
  <si>
    <t>Note 8 - Long Term Notes Payable</t>
  </si>
  <si>
    <t>Note 8  Long term notes payable On July 15, 2014, the Company purchased a commercial building for $750,000, for which the Company made a down payment of $75,000 and financed the remaining $675,000 with a promissory note. The note bears interest at a rate of 5% per annum on the unpaid principal balance and is due in full on July 31, 2016. Interest is paid monthly, in arrears, in the amount of $2,813 beginning August 31, 2014. As of March 31, 2016 and December 31, 2015, the principal balance was $675,000 and a total of $57,729 and $49,292, respectively, in interest payments have been made. On November 21, 2014, the Company purchased a vehicle for $20,827, net of discounts. The Company financed the $20,827 at an interest rate of 2.42% for five years, with a maturity date of December 5, 2019. As of March 31, 2016 and December 31, 2015, the total principal balance of the note is $15,857 and $16,898, respectively, of which $11,795 and $12,836 is considered a long-term liability and $4,062 and $4,062 is considered a current liability.</t>
  </si>
  <si>
    <t>Note 9 - Stockholders' Equity</t>
  </si>
  <si>
    <t>Note 9 - Stockholders equity The Company was originally authorized to issue 100,000,000 shares of common stock and 100,000,000 shares of preferred stock. On May 6, 2014, the Company effected a forward stock split and a pro-rata increase in its authorized common stock on a basis of 14-to-1, whereby each shareholder received 14 newly issued shares of common stock for each 1 share held. Additionally, the number of authorized shares increased to 1,400,000,000 shares of common stock. All references to share and per share amounts in the consolidated financial statements and these notes thereto have been retroactively restated to reflect the forward stock split.</t>
  </si>
  <si>
    <t>Note 10 - Warrants and Options</t>
  </si>
  <si>
    <t>Note 10  Warrants and options All stock options have an exercise price equal to the fair market value of the common stock on the date of grant. The fair value of each option award is estimated using a Black-Scholes-Merton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 The following is a summary of the Companys stock option activity for the three months ended March 31, 2016: Number Of Shares Weighted-Average Exercise Price Outstanding at December 31, 2015 17,256,738 $ 0.14 Exercised - $ 0.00 Cancelled (246,667 ) $ 0.21 Outstanding at March 31, 2016 17,010,071 $ 0.14 Options exercisable at December 31, 2015 8,150,896 $ 0.19 Options exercisable at March 31, 2016 8,150,896 $ 0.19 The following tables summarize information about stock options outstanding and exercisable at March 31, 2016 and December 31, 2015: OPTIONS OUTSTANDING AND EXERCISABLE AT MARCH 31, 2016 Range of Exercise Prices Number of Options Outstanding Weighted-Average Remaining Contractual Life in Years Weighted- Average Exercise Price Number Exercisable Weighted- Average Exercise Price $ 0.035  1.00 17,010,071 4.28 $ 0.14 8,150,896 $ 0.19 17,010,071 4.28 $ 0.14 8,150,896 $ 0.19 OPTIONS OUTSTANDING AND EXERCISABLE AT DECEMBER 31, 2015 Range of Exercise Prices Number of Options Outstanding Weighted-Average Remaining Contractual Life in Years Weighted- Average Exercise Price Number Exercisable Weighted- Average Exercise Price $ 0.035  1.00 17,256,738 4.47 $ 0.14 8,150,896 $ 0.19 17,256,738 4.47 $ 0.14 8,150,896 $ 0.19 Total stock-based compensation expense in connection with options and modified awards recognized in the consolidated statement of operations for the three months ended March 31, 2016 and 2015 was $20,466 and $108,561, respectively.</t>
  </si>
  <si>
    <t>Note 11 - Subsequent Events</t>
  </si>
  <si>
    <t>Note 11  Subsequent Events On April 1, 2016 the Company borrowed $144,000 from an unrelated third party. The loan bears interest at a rate of 24.25% per year and is due and payable on April 1, 2017. On April 14, 2016, the Company entered into an agreement with an unrelated third party to provide the Company with investor relations services. Upon signing the agreement, the Company paid the investor relations consultant $75,000 and issued the consultant 1,500,000 shares of its restricted common stock. The agreement requires the Company to pay the consultant an additional $75,000 prior to June 14, 2016. On April 18, 2016 and May 1, 2016, the Companys Chief Executive Officer loaned the Company $40,000. The loan is unsecured, due on demand and does not bear interest.</t>
  </si>
  <si>
    <t>Note 2 - Basis of Presentation: Interim Financial Statements (Policies)</t>
  </si>
  <si>
    <t>Policies</t>
  </si>
  <si>
    <t>Interim Financial Statements</t>
  </si>
  <si>
    <t>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5 and notes thereto included in the Company's annual report on Form 10-K. The Company follows the same accounting policies in the preparation of interim reports. Results of operations for the interim periods are not indicative of annual results.</t>
  </si>
  <si>
    <t>Note 2 - Basis of Presentation: Reclassification (Policies)</t>
  </si>
  <si>
    <t>Reclassification</t>
  </si>
  <si>
    <t>Reclassification Certain amounts from prior periods have been reclassified to conform to the current period presentation.</t>
  </si>
  <si>
    <t>Note 2 - Basis of Presentation: Concentrations (Policies)</t>
  </si>
  <si>
    <t>Concentrations</t>
  </si>
  <si>
    <t>Concentrations The Company had five major customers which generated approximately 66% (23%, 16%, 10%, 9% and 8%) of total revenue in the three months ended March 31, 2016.</t>
  </si>
  <si>
    <t>Note 4 - Contingencies: Contingencies (Policies)</t>
  </si>
  <si>
    <t>Contingencies</t>
  </si>
  <si>
    <t>Contingencies On December 28, 2015 Patrick Deparini, the Companys former CFO resigned. Mr. Deparini purports his resignation was made pursuant to a termination clause for other than cause if he is required to undertake other responsibilities other then set forth in his employment agreement. Mr., Deparini claims through the date of his resignation he is owed a total of $154,000 in unreimbursed compensation, $575 in accrued authorized expenses and the remaining balance of his base salary as defined in the employment agreement in the amount of $179,000. As of December 31, 2015 the Company has accrued a total of $125,575. If litigation is commenced the Company will attempt a reasonable out-of-court settlement and if such efforts are not successful, will defend the litigation.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December 31, 2015 the Company accrued a total of $88,968. If litigation is commenced the Company will attempt a reasonable out-of-court settlement and if such efforts are not successful, will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December 31, 2015 the Company accrued a total of $98,150.</t>
  </si>
  <si>
    <t>Note 5 - Fixed Assets and Construction in Progress: Property, Plant and Equipment (Tables)</t>
  </si>
  <si>
    <t>Tables/Schedules</t>
  </si>
  <si>
    <t>Property, Plant and Equipment</t>
  </si>
  <si>
    <t xml:space="preserve"> March 31, 2016 December 31, 2015 Automotive vehicles $ 173,926 $ 173,926 Furniture and equipment 46,068 46,068 Fixed assets, total 219,994 219,994 Total : accumulated depreciation (79,643 ) (69,084 ) Fixed assets, net (Machinery and equipment, net) $ 140,351 $ 150,910 </t>
  </si>
  <si>
    <t>Note 6 - Notes Payable: Schedule of Maturities of Long-term Debt (Tables)</t>
  </si>
  <si>
    <t>Schedule of Maturities of Long-term Debt</t>
  </si>
  <si>
    <t xml:space="preserve"> Payment date on or before Payment Amount May 27, 2016 $ 69,600 June 26, 2016 $ 75,400 July 26, 2016 $ 78,300 </t>
  </si>
  <si>
    <t>Note 10 - Warrants and Options: Schedule of Share-based Compensation, Stock Options, Activity (Tables)</t>
  </si>
  <si>
    <t>Schedule of Share-based Compensation, Stock Options, Activity</t>
  </si>
  <si>
    <t xml:space="preserve"> Number Of Shares Weighted-Average Exercise Price Outstanding at December 31, 2015 17,256,738 $ 0.14 Exercised - $ 0.00 Cancelled (246,667 ) $ 0.21 Outstanding at March 31, 2016 17,010,071 $ 0.14 Options exercisable at December 31, 2015 8,150,896 $ 0.19 Options exercisable at March 31, 2016 8,150,896 $ 0.19 </t>
  </si>
  <si>
    <t>Note 10 - Warrants and Options: Schedule of Share-based Compensation, Stock Options and Stock Appreciation Rights Award Activity (Tables)</t>
  </si>
  <si>
    <t>Schedule of Share-based Compensation, Stock Options and Stock Appreciation Rights Award Activity</t>
  </si>
  <si>
    <t xml:space="preserve"> OPTIONS OUTSTANDING AND EXERCISABLE AT MARCH 31, 2016 Range of Exercise Prices Number of Options Outstanding Weighted-Average Remaining Contractual Life in Years Weighted- Average Exercise Price Number Exercisable Weighted- Average Exercise Price $ 0.035  1.00 17,010,071 4.28 $ 0.14 8,150,896 $ 0.19 17,010,071 4.28 $ 0.14 8,150,896 $ 0.19 OPTIONS OUTSTANDING AND EXERCISABLE AT DECEMBER 31, 2015 Range of Exercise Prices Number of Options Outstanding Weighted-Average Remaining Contractual Life in Years Weighted- Average Exercise Price Number Exercisable Weighted- Average Exercise Price $ 0.035  1.00 17,256,738 4.47 $ 0.14 8,150,896 $ 0.19 17,256,738 4.47 $ 0.14 8,150,896 $ 0.19 </t>
  </si>
  <si>
    <t>Note 1 - History and Organization of The Company (Details) - $ / shares</t>
  </si>
  <si>
    <t>Details</t>
  </si>
  <si>
    <t>Note 3 - Going Concern (Details) - USD ($)</t>
  </si>
  <si>
    <t>Cumulative Earnings (Deficit)</t>
  </si>
  <si>
    <t>Note 5 - Fixed Assets and Construction in Progress: Property, Plant and Equipment (Details) - USD ($)</t>
  </si>
  <si>
    <t>Furniture and Fixtures, Gross</t>
  </si>
  <si>
    <t>Note 5 - Fixed Assets and Construction in Progress (Details) - USD ($)</t>
  </si>
  <si>
    <t>Note 6 - Notes Payable (Details) - USD ($)</t>
  </si>
  <si>
    <t>Note 8 - Long Term Notes Payable (Details) - USD ($)</t>
  </si>
  <si>
    <t>Notes Payable, Noncurrent</t>
  </si>
  <si>
    <t>Note 9 - Stockholders' Equity (Details) - shares</t>
  </si>
  <si>
    <t>Note 10 - Warrants and Options (Details)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v>
      </c>
    </row>
    <row spans="1:3" r="10">
      <c t="s" s="4" r="A10">
        <v>16</v>
      </c>
      <c t="n" s="6" r="B10">
        <v>1416697</v>
      </c>
    </row>
    <row spans="1:3" r="11">
      <c t="s" s="4" r="A11">
        <v>17</v>
      </c>
      <c t="s" s="4" r="B11">
        <v>18</v>
      </c>
    </row>
    <row spans="1:3" r="12">
      <c t="s" s="4" r="A12">
        <v>19</v>
      </c>
      <c t="n" s="6" r="C12">
        <v>126575282</v>
      </c>
    </row>
    <row spans="1:3" r="13">
      <c t="s" s="4" r="A13">
        <v>20</v>
      </c>
      <c t="n" s="7" r="C13">
        <v>58718685</v>
      </c>
    </row>
    <row spans="1:3" r="14">
      <c t="s" s="4" r="A14">
        <v>21</v>
      </c>
      <c t="s" s="4" r="B14">
        <v>22</v>
      </c>
    </row>
    <row spans="1:3" r="15">
      <c t="s" s="4" r="A15">
        <v>23</v>
      </c>
      <c t="s" s="4" r="B15">
        <v>24</v>
      </c>
    </row>
    <row spans="1:3" r="16">
      <c t="s" s="4" r="A16">
        <v>25</v>
      </c>
      <c t="s" s="4" r="B16">
        <v>26</v>
      </c>
    </row>
    <row spans="1:3" r="17">
      <c t="s" s="4" r="A17">
        <v>27</v>
      </c>
      <c t="s" s="4" r="B17">
        <v>26</v>
      </c>
    </row>
    <row spans="1:3" r="18">
      <c t="s" s="4" r="A18">
        <v>28</v>
      </c>
      <c t="n" s="6" r="B18">
        <v>2016</v>
      </c>
    </row>
    <row spans="1:3" r="19">
      <c t="s" s="4" r="A19">
        <v>29</v>
      </c>
      <c t="s" s="5" r="B19">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3</v>
      </c>
      <c t="s" s="2" r="B1">
        <v>1</v>
      </c>
    </row>
    <row spans="1:2" r="2">
      <c t="s" s="2" r="B2">
        <v>2</v>
      </c>
    </row>
    <row spans="1:2" r="3">
      <c t="s" s="3" r="A3">
        <v>135</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5</v>
      </c>
      <c t="s" s="2" r="B1">
        <v>1</v>
      </c>
    </row>
    <row spans="1:2" r="2">
      <c t="s" s="2" r="B2">
        <v>2</v>
      </c>
    </row>
    <row spans="1:2" r="3">
      <c t="s" s="3" r="A3">
        <v>135</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35</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35</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35</v>
      </c>
    </row>
    <row spans="1:2" r="4">
      <c t="s" s="4" r="A4">
        <v>151</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3</v>
      </c>
      <c t="s" s="2" r="B1">
        <v>1</v>
      </c>
    </row>
    <row spans="1:2" r="2">
      <c t="s" s="2" r="B2">
        <v>2</v>
      </c>
    </row>
    <row spans="1:2" r="3">
      <c t="s" s="3" r="A3">
        <v>135</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9</v>
      </c>
      <c t="s" s="2" r="B1">
        <v>1</v>
      </c>
    </row>
    <row spans="1:2" r="2">
      <c t="s" s="2" r="B2">
        <v>2</v>
      </c>
    </row>
    <row spans="1:2" r="3">
      <c t="s" s="3" r="A3">
        <v>156</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2</v>
      </c>
      <c t="s" s="2" r="B1">
        <v>1</v>
      </c>
    </row>
    <row spans="1:2" r="2">
      <c t="s" s="2" r="B2">
        <v>2</v>
      </c>
    </row>
    <row spans="1:2" r="3">
      <c t="s" s="3" r="A3">
        <v>156</v>
      </c>
    </row>
    <row spans="1:2" r="4">
      <c t="s" s="4" r="A4">
        <v>163</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5</v>
      </c>
      <c t="s" s="2" r="B1">
        <v>1</v>
      </c>
    </row>
    <row spans="1:2" r="2">
      <c t="s" s="2" r="B2">
        <v>2</v>
      </c>
    </row>
    <row spans="1:2" r="3">
      <c t="s" s="3" r="A3">
        <v>156</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35"/>
    <col customWidth="1" max="3" min="3" width="14"/>
    <col customWidth="1" max="4" min="4" width="14"/>
  </cols>
  <sheetData>
    <row spans="1:4" r="1">
      <c t="s" s="1" r="A1">
        <v>31</v>
      </c>
      <c t="s" s="2" r="C1">
        <v>2</v>
      </c>
      <c t="s" s="2" r="D1">
        <v>32</v>
      </c>
    </row>
    <row spans="1:4" r="2">
      <c t="s" s="3" r="A2">
        <v>33</v>
      </c>
    </row>
    <row spans="1:4" r="3">
      <c t="s" s="4" r="A3">
        <v>34</v>
      </c>
      <c t="n" s="7" r="C3">
        <v>27447</v>
      </c>
      <c t="n" s="7" r="D3">
        <v>16211</v>
      </c>
    </row>
    <row spans="1:4" r="4">
      <c t="s" s="4" r="A4">
        <v>35</v>
      </c>
      <c t="n" s="6" r="C4">
        <v>150176</v>
      </c>
      <c t="n" s="6" r="D4">
        <v>51251</v>
      </c>
    </row>
    <row spans="1:4" r="5">
      <c t="s" s="4" r="A5">
        <v>36</v>
      </c>
      <c t="n" s="6" r="C5">
        <v>33521</v>
      </c>
      <c t="n" s="6" r="D5">
        <v>73995</v>
      </c>
    </row>
    <row spans="1:4" r="6">
      <c t="s" s="4" r="A6">
        <v>37</v>
      </c>
      <c t="n" s="6" r="C6">
        <v>12882</v>
      </c>
      <c t="n" s="6" r="D6">
        <v>20669</v>
      </c>
    </row>
    <row spans="1:4" r="7">
      <c t="s" s="4" r="A7">
        <v>38</v>
      </c>
      <c t="n" s="6" r="C7">
        <v>224026</v>
      </c>
      <c t="n" s="6" r="D7">
        <v>162126</v>
      </c>
    </row>
    <row spans="1:4" r="8">
      <c t="s" s="3" r="A8">
        <v>39</v>
      </c>
    </row>
    <row spans="1:4" r="9">
      <c t="s" s="4" r="A9">
        <v>40</v>
      </c>
      <c t="n" s="6" r="C9">
        <v>140351</v>
      </c>
      <c t="n" s="6" r="D9">
        <v>150910</v>
      </c>
    </row>
    <row spans="1:4" r="10">
      <c t="s" s="4" r="A10">
        <v>41</v>
      </c>
      <c t="n" s="6" r="C10">
        <v>1209173</v>
      </c>
      <c t="n" s="6" r="D10">
        <v>1147139</v>
      </c>
    </row>
    <row spans="1:4" r="11">
      <c t="s" s="4" r="A11">
        <v>42</v>
      </c>
      <c t="n" s="6" r="C11">
        <v>2782</v>
      </c>
      <c t="n" s="6" r="D11">
        <v>2782</v>
      </c>
    </row>
    <row spans="1:4" r="12">
      <c t="s" s="4" r="A12">
        <v>43</v>
      </c>
      <c t="n" s="6" r="C12">
        <v>1352306</v>
      </c>
      <c t="n" s="6" r="D12">
        <v>1300831</v>
      </c>
    </row>
    <row spans="1:4" r="13">
      <c t="s" s="4" r="A13">
        <v>44</v>
      </c>
      <c t="n" s="6" r="C13">
        <v>1576332</v>
      </c>
      <c t="n" s="6" r="D13">
        <v>1462957</v>
      </c>
    </row>
    <row spans="1:4" r="14">
      <c t="s" s="3" r="A14">
        <v>45</v>
      </c>
    </row>
    <row spans="1:4" r="15">
      <c t="s" s="4" r="A15">
        <v>46</v>
      </c>
      <c t="n" s="6" r="C15">
        <v>423193</v>
      </c>
      <c t="n" s="6" r="D15">
        <v>332169</v>
      </c>
    </row>
    <row spans="1:4" r="16">
      <c t="s" s="4" r="A16">
        <v>47</v>
      </c>
      <c t="n" s="6" r="C16">
        <v>251881</v>
      </c>
      <c t="n" s="6" r="D16">
        <v>75000</v>
      </c>
    </row>
    <row spans="1:4" r="17">
      <c t="s" s="4" r="A17">
        <v>48</v>
      </c>
      <c t="n" s="6" r="C17">
        <v>159726</v>
      </c>
      <c t="n" s="6" r="D17">
        <v>0</v>
      </c>
    </row>
    <row spans="1:4" r="18">
      <c t="s" s="4" r="A18">
        <v>49</v>
      </c>
      <c t="n" s="6" r="C18">
        <v>213347</v>
      </c>
      <c t="n" s="6" r="D18">
        <v>213347</v>
      </c>
    </row>
    <row spans="1:4" r="19">
      <c t="s" s="4" r="A19">
        <v>50</v>
      </c>
      <c t="n" s="6" r="C19">
        <v>346085</v>
      </c>
      <c t="n" s="6" r="D19">
        <v>283385</v>
      </c>
    </row>
    <row spans="1:4" r="20">
      <c t="s" s="4" r="A20">
        <v>51</v>
      </c>
      <c t="n" s="6" r="C20">
        <v>679062</v>
      </c>
      <c t="n" s="6" r="D20">
        <v>679062</v>
      </c>
    </row>
    <row spans="1:4" r="21">
      <c t="s" s="4" r="A21">
        <v>52</v>
      </c>
      <c t="n" s="6" r="C21">
        <v>1335</v>
      </c>
      <c t="n" s="6" r="D21">
        <v>1335</v>
      </c>
    </row>
    <row spans="1:4" r="22">
      <c t="s" s="4" r="A22">
        <v>53</v>
      </c>
      <c t="n" s="6" r="C22">
        <v>2074629</v>
      </c>
      <c t="n" s="6" r="D22">
        <v>1584298</v>
      </c>
    </row>
    <row spans="1:4" r="23">
      <c t="s" s="3" r="A23">
        <v>54</v>
      </c>
    </row>
    <row spans="1:4" r="24">
      <c t="s" s="4" r="A24">
        <v>55</v>
      </c>
      <c t="n" s="6" r="C24">
        <v>11795</v>
      </c>
      <c t="n" s="6" r="D24">
        <v>12836</v>
      </c>
    </row>
    <row spans="1:4" r="25">
      <c t="s" s="4" r="A25">
        <v>56</v>
      </c>
      <c t="n" s="6" r="C25">
        <v>11795</v>
      </c>
      <c t="n" s="6" r="D25">
        <v>12836</v>
      </c>
    </row>
    <row spans="1:4" r="26">
      <c t="s" s="4" r="A26">
        <v>57</v>
      </c>
      <c t="n" s="6" r="C26">
        <v>2086424</v>
      </c>
      <c t="n" s="6" r="D26">
        <v>1597134</v>
      </c>
    </row>
    <row spans="1:4" r="27">
      <c t="s" s="3" r="A27">
        <v>58</v>
      </c>
    </row>
    <row spans="1:4" r="28">
      <c t="s" s="4" r="A28">
        <v>59</v>
      </c>
      <c t="n" s="6" r="C28">
        <v>0</v>
      </c>
      <c t="n" s="6" r="D28">
        <v>0</v>
      </c>
    </row>
    <row spans="1:4" r="29">
      <c t="s" s="4" r="A29">
        <v>60</v>
      </c>
      <c t="n" s="6" r="C29">
        <v>125348</v>
      </c>
      <c t="n" s="6" r="D29">
        <v>125348</v>
      </c>
    </row>
    <row spans="1:4" r="30">
      <c t="s" s="4" r="A30">
        <v>61</v>
      </c>
      <c t="s" s="4" r="B30">
        <v>62</v>
      </c>
      <c t="n" s="6" r="C30">
        <v>13</v>
      </c>
      <c t="n" s="6" r="D30">
        <v>13</v>
      </c>
    </row>
    <row spans="1:4" r="31">
      <c t="s" s="4" r="A31">
        <v>63</v>
      </c>
      <c t="n" s="6" r="C31">
        <v>4300757</v>
      </c>
      <c t="n" s="6" r="D31">
        <v>4276291</v>
      </c>
    </row>
    <row spans="1:4" r="32">
      <c t="s" s="4" r="A32">
        <v>64</v>
      </c>
      <c t="n" s="6" r="C32">
        <v>-4936210</v>
      </c>
      <c t="n" s="6" r="D32">
        <v>-4535829</v>
      </c>
    </row>
    <row spans="1:4" r="33">
      <c t="s" s="4" r="A33">
        <v>65</v>
      </c>
      <c t="n" s="6" r="C33">
        <v>-510092</v>
      </c>
      <c t="n" s="6" r="D33">
        <v>-134177</v>
      </c>
    </row>
    <row spans="1:4" r="34">
      <c t="s" s="4" r="A34">
        <v>66</v>
      </c>
      <c t="n" s="7" r="C34">
        <v>1576332</v>
      </c>
      <c t="n" s="7" r="D34">
        <v>1462957</v>
      </c>
    </row>
    <row spans="1:4" r="35">
      <c t="n" r="A35"/>
    </row>
    <row spans="1:4" r="36">
      <c t="s" s="4" r="A36">
        <v>62</v>
      </c>
      <c t="s" s="4" r="B36">
        <v>67</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69</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69</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69</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81</v>
      </c>
      <c t="s" s="2" r="B1">
        <v>2</v>
      </c>
      <c t="s" s="2" r="C1">
        <v>32</v>
      </c>
    </row>
    <row spans="1:3" r="2">
      <c t="s" s="3" r="A2">
        <v>182</v>
      </c>
    </row>
    <row spans="1:3" r="3">
      <c t="s" s="4" r="A3">
        <v>71</v>
      </c>
      <c t="n" s="6" r="B3">
        <v>100000000</v>
      </c>
      <c t="n" s="6" r="C3">
        <v>100000000</v>
      </c>
    </row>
    <row spans="1:3" r="4">
      <c t="s" s="4" r="A4">
        <v>70</v>
      </c>
      <c t="n" s="8" r="B4">
        <v>0.001</v>
      </c>
      <c t="n" s="8" r="C4">
        <v>0.001</v>
      </c>
    </row>
    <row spans="1:3" r="5">
      <c t="s" s="4" r="A5">
        <v>75</v>
      </c>
      <c t="n" s="6" r="B5">
        <v>1400000000</v>
      </c>
      <c t="n" s="6" r="C5">
        <v>1400000000</v>
      </c>
    </row>
    <row spans="1:3" r="6">
      <c t="s" s="4" r="A6">
        <v>74</v>
      </c>
      <c t="n" s="8" r="B6">
        <v>0.001</v>
      </c>
      <c t="n" s="8" r="C6">
        <v>0.0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183</v>
      </c>
      <c t="s" s="2" r="B1">
        <v>1</v>
      </c>
    </row>
    <row spans="1:3" r="2">
      <c t="s" s="2" r="B2">
        <v>2</v>
      </c>
      <c t="s" s="2" r="C2">
        <v>79</v>
      </c>
    </row>
    <row spans="1:3" r="3">
      <c t="s" s="3" r="A3">
        <v>182</v>
      </c>
    </row>
    <row spans="1:3" r="4">
      <c t="s" s="4" r="A4">
        <v>94</v>
      </c>
      <c t="n" s="7" r="B4">
        <v>400381</v>
      </c>
      <c t="n" s="7" r="C4">
        <v>371460</v>
      </c>
    </row>
    <row spans="1:3" r="5">
      <c t="s" s="4" r="A5">
        <v>184</v>
      </c>
      <c t="n" s="7" r="B5">
        <v>18506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5</v>
      </c>
      <c t="s" s="2" r="B1">
        <v>2</v>
      </c>
      <c t="s" s="2" r="C1">
        <v>32</v>
      </c>
    </row>
    <row spans="1:3" r="2">
      <c t="s" s="3" r="A2">
        <v>182</v>
      </c>
    </row>
    <row spans="1:3" r="3">
      <c t="s" s="4" r="A3">
        <v>186</v>
      </c>
      <c t="n" s="7" r="B3">
        <v>46068</v>
      </c>
      <c t="n" s="7" r="C3">
        <v>46068</v>
      </c>
    </row>
    <row spans="1:3" r="4">
      <c t="s" s="4" r="A4">
        <v>40</v>
      </c>
      <c t="n" s="7" r="B4">
        <v>140351</v>
      </c>
      <c t="n" s="7" r="C4">
        <v>1509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187</v>
      </c>
      <c t="s" s="2" r="B1">
        <v>1</v>
      </c>
    </row>
    <row spans="1:4" r="2">
      <c t="s" s="2" r="B2">
        <v>2</v>
      </c>
      <c t="s" s="2" r="C2">
        <v>79</v>
      </c>
      <c t="s" s="2" r="D2">
        <v>32</v>
      </c>
    </row>
    <row spans="1:4" r="3">
      <c t="s" s="3" r="A3">
        <v>182</v>
      </c>
    </row>
    <row spans="1:4" r="4">
      <c t="s" s="4" r="A4">
        <v>86</v>
      </c>
      <c t="n" s="7" r="B4">
        <v>10559</v>
      </c>
      <c t="n" s="7" r="C4">
        <v>10277</v>
      </c>
    </row>
    <row spans="1:4" r="5">
      <c t="s" s="4" r="A5">
        <v>41</v>
      </c>
      <c t="n" s="7" r="B5">
        <v>1209173</v>
      </c>
      <c t="n" s="7" r="D5">
        <v>11471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188</v>
      </c>
      <c t="s" s="2" r="B1">
        <v>1</v>
      </c>
    </row>
    <row spans="1:3" r="2">
      <c t="s" s="2" r="B2">
        <v>2</v>
      </c>
      <c t="s" s="2" r="C2">
        <v>79</v>
      </c>
    </row>
    <row spans="1:3" r="3">
      <c t="s" s="3" r="A3">
        <v>182</v>
      </c>
    </row>
    <row spans="1:3" r="4">
      <c t="s" s="4" r="A4">
        <v>103</v>
      </c>
      <c t="n" s="7" r="B4">
        <v>56756</v>
      </c>
      <c t="n" s="7" r="C4">
        <v>126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89</v>
      </c>
      <c t="s" s="2" r="B1">
        <v>2</v>
      </c>
      <c t="s" s="2" r="C1">
        <v>32</v>
      </c>
    </row>
    <row spans="1:3" r="2">
      <c t="s" s="3" r="A2">
        <v>182</v>
      </c>
    </row>
    <row spans="1:3" r="3">
      <c t="s" s="4" r="A3">
        <v>190</v>
      </c>
      <c t="n" s="7" r="B3">
        <v>675000</v>
      </c>
    </row>
    <row spans="1:3" r="4">
      <c t="s" s="4" r="A4">
        <v>55</v>
      </c>
      <c t="n" s="7" r="B4">
        <v>11795</v>
      </c>
      <c t="n" s="7" r="C4">
        <v>128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8</v>
      </c>
      <c t="s" s="2" r="B1">
        <v>2</v>
      </c>
      <c t="s" s="2" r="C1">
        <v>32</v>
      </c>
    </row>
    <row spans="1:3" r="2">
      <c t="s" s="3" r="A2">
        <v>69</v>
      </c>
    </row>
    <row spans="1:3" r="3">
      <c t="s" s="4" r="A3">
        <v>70</v>
      </c>
      <c t="n" s="8" r="B3">
        <v>0.001</v>
      </c>
      <c t="n" s="8" r="C3">
        <v>0.001</v>
      </c>
    </row>
    <row spans="1:3" r="4">
      <c t="s" s="4" r="A4">
        <v>71</v>
      </c>
      <c t="n" s="6" r="B4">
        <v>100000000</v>
      </c>
      <c t="n" s="6" r="C4">
        <v>100000000</v>
      </c>
    </row>
    <row spans="1:3" r="5">
      <c t="s" s="4" r="A5">
        <v>72</v>
      </c>
      <c t="n" s="6" r="B5">
        <v>0</v>
      </c>
      <c t="n" s="6" r="C5">
        <v>0</v>
      </c>
    </row>
    <row spans="1:3" r="6">
      <c t="s" s="4" r="A6">
        <v>73</v>
      </c>
      <c t="n" s="6" r="B6">
        <v>0</v>
      </c>
      <c t="n" s="6" r="C6">
        <v>0</v>
      </c>
    </row>
    <row spans="1:3" r="7">
      <c t="s" s="4" r="A7">
        <v>74</v>
      </c>
      <c t="n" s="8" r="B7">
        <v>0.001</v>
      </c>
      <c t="n" s="8" r="C7">
        <v>0.001</v>
      </c>
    </row>
    <row spans="1:3" r="8">
      <c t="s" s="4" r="A8">
        <v>75</v>
      </c>
      <c t="n" s="6" r="B8">
        <v>1400000000</v>
      </c>
      <c t="n" s="6" r="C8">
        <v>1400000000</v>
      </c>
    </row>
    <row spans="1:3" r="9">
      <c t="s" s="4" r="A9">
        <v>76</v>
      </c>
      <c t="n" s="6" r="B9">
        <v>125348026</v>
      </c>
      <c t="n" s="6" r="C9">
        <v>125348026</v>
      </c>
    </row>
    <row spans="1:3" r="10">
      <c t="s" s="4" r="A10">
        <v>77</v>
      </c>
      <c t="n" s="6" r="B10">
        <v>125348026</v>
      </c>
      <c t="n" s="6" r="C10">
        <v>1253480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191</v>
      </c>
      <c t="s" s="2" r="B1">
        <v>2</v>
      </c>
      <c t="s" s="2" r="C1">
        <v>32</v>
      </c>
    </row>
    <row spans="1:3" r="2">
      <c t="s" s="3" r="A2">
        <v>182</v>
      </c>
    </row>
    <row spans="1:3" r="3">
      <c t="s" s="4" r="A3">
        <v>71</v>
      </c>
      <c t="n" s="6" r="B3">
        <v>100000000</v>
      </c>
      <c t="n" s="6" r="C3">
        <v>100000000</v>
      </c>
    </row>
    <row spans="1:3" r="4">
      <c t="s" s="4" r="A4">
        <v>75</v>
      </c>
      <c t="n" s="6" r="B4">
        <v>1400000000</v>
      </c>
      <c t="n" s="6" r="C4">
        <v>140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192</v>
      </c>
      <c t="s" s="2" r="B1">
        <v>1</v>
      </c>
    </row>
    <row spans="1:3" r="2">
      <c t="s" s="2" r="B2">
        <v>2</v>
      </c>
      <c t="s" s="2" r="C2">
        <v>79</v>
      </c>
    </row>
    <row spans="1:3" r="3">
      <c t="s" s="3" r="A3">
        <v>182</v>
      </c>
    </row>
    <row spans="1:3" r="4">
      <c t="s" s="4" r="A4">
        <v>102</v>
      </c>
      <c t="n" s="7" r="B4">
        <v>20466</v>
      </c>
      <c t="n" s="7" r="C4">
        <v>1085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78</v>
      </c>
      <c t="s" s="2" r="B1">
        <v>1</v>
      </c>
    </row>
    <row spans="1:3" r="2">
      <c t="s" s="2" r="B2">
        <v>2</v>
      </c>
      <c t="s" s="2" r="C2">
        <v>79</v>
      </c>
    </row>
    <row spans="1:3" r="3">
      <c t="s" s="3" r="A3">
        <v>80</v>
      </c>
    </row>
    <row spans="1:3" r="4">
      <c t="s" s="4" r="A4">
        <v>81</v>
      </c>
      <c t="n" s="7" r="B4">
        <v>651831</v>
      </c>
      <c t="n" s="7" r="C4">
        <v>520231</v>
      </c>
    </row>
    <row spans="1:3" r="5">
      <c t="s" s="4" r="A5">
        <v>82</v>
      </c>
      <c t="n" s="6" r="B5">
        <v>-555255</v>
      </c>
      <c t="n" s="6" r="C5">
        <v>-449521</v>
      </c>
    </row>
    <row spans="1:3" r="6">
      <c t="s" s="4" r="A6">
        <v>83</v>
      </c>
      <c t="n" s="6" r="B6">
        <v>96576</v>
      </c>
      <c t="n" s="6" r="C6">
        <v>70710</v>
      </c>
    </row>
    <row spans="1:3" r="7">
      <c t="s" s="3" r="A7">
        <v>84</v>
      </c>
    </row>
    <row spans="1:3" r="8">
      <c t="s" s="4" r="A8">
        <v>85</v>
      </c>
      <c t="n" s="6" r="B8">
        <v>6764</v>
      </c>
      <c t="n" s="6" r="C8">
        <v>273</v>
      </c>
    </row>
    <row spans="1:3" r="9">
      <c t="s" s="4" r="A9">
        <v>86</v>
      </c>
      <c t="n" s="6" r="B9">
        <v>10559</v>
      </c>
      <c t="n" s="6" r="C9">
        <v>10277</v>
      </c>
    </row>
    <row spans="1:3" r="10">
      <c t="s" s="4" r="A10">
        <v>87</v>
      </c>
      <c t="n" s="6" r="B10">
        <v>410865</v>
      </c>
      <c t="n" s="6" r="C10">
        <v>409141</v>
      </c>
    </row>
    <row spans="1:3" r="11">
      <c t="s" s="4" r="A11">
        <v>88</v>
      </c>
      <c t="n" s="6" r="B11">
        <v>428188</v>
      </c>
      <c t="n" s="6" r="C11">
        <v>419691</v>
      </c>
    </row>
    <row spans="1:3" r="12">
      <c t="s" s="4" r="A12">
        <v>89</v>
      </c>
      <c t="n" s="6" r="B12">
        <v>-331612</v>
      </c>
      <c t="n" s="6" r="C12">
        <v>-348981</v>
      </c>
    </row>
    <row spans="1:3" r="13">
      <c t="s" s="3" r="A13">
        <v>90</v>
      </c>
    </row>
    <row spans="1:3" r="14">
      <c t="s" s="4" r="A14">
        <v>91</v>
      </c>
      <c t="n" s="6" r="B14">
        <v>-68769</v>
      </c>
      <c t="n" s="6" r="C14">
        <v>-24535</v>
      </c>
    </row>
    <row spans="1:3" r="15">
      <c t="s" s="4" r="A15">
        <v>92</v>
      </c>
      <c t="n" s="6" r="B15">
        <v>0</v>
      </c>
      <c t="n" s="6" r="C15">
        <v>2056</v>
      </c>
    </row>
    <row spans="1:3" r="16">
      <c t="s" s="4" r="A16">
        <v>93</v>
      </c>
      <c t="n" s="6" r="B16">
        <v>-68769</v>
      </c>
      <c t="n" s="6" r="C16">
        <v>-22479</v>
      </c>
    </row>
    <row spans="1:3" r="17">
      <c t="s" s="4" r="A17">
        <v>94</v>
      </c>
      <c t="n" s="7" r="B17">
        <v>-400381</v>
      </c>
      <c t="n" s="7" r="C17">
        <v>-371460</v>
      </c>
    </row>
    <row spans="1:3" r="18">
      <c t="s" s="4" r="A18">
        <v>95</v>
      </c>
      <c t="n" s="7" r="B18">
        <v>0</v>
      </c>
      <c t="n" s="7" r="C18">
        <v>0</v>
      </c>
    </row>
    <row spans="1:3" r="19">
      <c t="s" s="4" r="A19">
        <v>96</v>
      </c>
      <c t="n" s="7" r="B19">
        <v>0</v>
      </c>
      <c t="n" s="7" r="C19">
        <v>0</v>
      </c>
    </row>
    <row spans="1:3" r="20">
      <c t="s" s="4" r="A20">
        <v>97</v>
      </c>
      <c t="n" s="6" r="B20">
        <v>125348026</v>
      </c>
      <c t="n" s="6" r="C20">
        <v>123134171</v>
      </c>
    </row>
    <row spans="1:3" r="21">
      <c t="s" s="4" r="A21">
        <v>98</v>
      </c>
      <c t="n" s="6" r="B21">
        <v>125348026</v>
      </c>
      <c t="n" s="6" r="C21">
        <v>1231341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9</v>
      </c>
      <c t="s" s="2" r="B1">
        <v>1</v>
      </c>
    </row>
    <row spans="1:3" r="2">
      <c t="s" s="2" r="B2">
        <v>2</v>
      </c>
      <c t="s" s="2" r="C2">
        <v>79</v>
      </c>
    </row>
    <row spans="1:3" r="3">
      <c t="s" s="3" r="A3">
        <v>100</v>
      </c>
    </row>
    <row spans="1:3" r="4">
      <c t="s" s="4" r="A4">
        <v>94</v>
      </c>
      <c t="n" s="7" r="B4">
        <v>-400381</v>
      </c>
      <c t="n" s="7" r="C4">
        <v>-371460</v>
      </c>
    </row>
    <row spans="1:3" r="5">
      <c t="s" s="3" r="A5">
        <v>101</v>
      </c>
    </row>
    <row spans="1:3" r="6">
      <c t="s" s="4" r="A6">
        <v>86</v>
      </c>
      <c t="n" s="6" r="B6">
        <v>10559</v>
      </c>
      <c t="n" s="6" r="C6">
        <v>10277</v>
      </c>
    </row>
    <row spans="1:3" r="7">
      <c t="s" s="4" r="A7">
        <v>102</v>
      </c>
      <c t="n" s="6" r="B7">
        <v>20466</v>
      </c>
      <c t="n" s="6" r="C7">
        <v>108561</v>
      </c>
    </row>
    <row spans="1:3" r="8">
      <c t="s" s="4" r="A8">
        <v>103</v>
      </c>
      <c t="n" s="6" r="B8">
        <v>56756</v>
      </c>
      <c t="n" s="6" r="C8">
        <v>12655</v>
      </c>
    </row>
    <row spans="1:3" r="9">
      <c t="s" s="3" r="A9">
        <v>104</v>
      </c>
    </row>
    <row spans="1:3" r="10">
      <c t="s" s="4" r="A10">
        <v>105</v>
      </c>
      <c t="n" s="6" r="B10">
        <v>-58451</v>
      </c>
      <c t="n" s="6" r="C10">
        <v>-1584</v>
      </c>
    </row>
    <row spans="1:3" r="11">
      <c t="s" s="4" r="A11">
        <v>106</v>
      </c>
      <c t="n" s="6" r="B11">
        <v>7787</v>
      </c>
      <c t="n" s="6" r="C11">
        <v>0</v>
      </c>
    </row>
    <row spans="1:3" r="12">
      <c t="s" s="4" r="A12">
        <v>107</v>
      </c>
      <c t="n" s="6" r="B12">
        <v>82703</v>
      </c>
      <c t="n" s="6" r="C12">
        <v>139640</v>
      </c>
    </row>
    <row spans="1:3" r="13">
      <c t="s" s="4" r="A13">
        <v>108</v>
      </c>
      <c t="n" s="6" r="B13">
        <v>0</v>
      </c>
      <c t="n" s="6" r="C13">
        <v>-987</v>
      </c>
    </row>
    <row spans="1:3" r="14">
      <c t="s" s="4" r="A14">
        <v>109</v>
      </c>
      <c t="n" s="6" r="B14">
        <v>-280561</v>
      </c>
      <c t="n" s="6" r="C14">
        <v>-102898</v>
      </c>
    </row>
    <row spans="1:3" r="15">
      <c t="s" s="3" r="A15">
        <v>110</v>
      </c>
    </row>
    <row spans="1:3" r="16">
      <c t="s" s="4" r="A16">
        <v>111</v>
      </c>
      <c t="n" s="6" r="B16">
        <v>0</v>
      </c>
      <c t="n" s="6" r="C16">
        <v>7981</v>
      </c>
    </row>
    <row spans="1:3" r="17">
      <c t="s" s="4" r="A17">
        <v>112</v>
      </c>
      <c t="n" s="6" r="B17">
        <v>-53713</v>
      </c>
      <c t="n" s="6" r="C17">
        <v>0</v>
      </c>
    </row>
    <row spans="1:3" r="18">
      <c t="s" s="4" r="A18">
        <v>113</v>
      </c>
      <c t="n" s="6" r="B18">
        <v>-53713</v>
      </c>
      <c t="n" s="6" r="C18">
        <v>7981</v>
      </c>
    </row>
    <row spans="1:3" r="19">
      <c t="s" s="3" r="A19">
        <v>114</v>
      </c>
    </row>
    <row spans="1:3" r="20">
      <c t="s" s="4" r="A20">
        <v>115</v>
      </c>
      <c t="n" s="6" r="B20">
        <v>-32240</v>
      </c>
      <c t="n" s="6" r="C20">
        <v>0</v>
      </c>
    </row>
    <row spans="1:3" r="21">
      <c t="s" s="4" r="A21">
        <v>116</v>
      </c>
      <c t="n" s="6" r="B21">
        <v>200000</v>
      </c>
      <c t="n" s="6" r="C21">
        <v>50000</v>
      </c>
    </row>
    <row spans="1:3" r="22">
      <c t="s" s="4" r="A22">
        <v>117</v>
      </c>
      <c t="n" s="6" r="B22">
        <v>157750</v>
      </c>
      <c t="n" s="6" r="C22">
        <v>0</v>
      </c>
    </row>
    <row spans="1:3" r="23">
      <c t="s" s="4" r="A23">
        <v>118</v>
      </c>
      <c t="n" s="6" r="B23">
        <v>-20000</v>
      </c>
      <c t="n" s="6" r="C23">
        <v>-172000</v>
      </c>
    </row>
    <row spans="1:3" r="24">
      <c t="s" s="4" r="A24">
        <v>119</v>
      </c>
      <c t="n" s="6" r="B24">
        <v>20000</v>
      </c>
      <c t="n" s="6" r="C24">
        <v>67000</v>
      </c>
    </row>
    <row spans="1:3" r="25">
      <c t="s" s="4" r="A25">
        <v>120</v>
      </c>
      <c t="n" s="6" r="B25">
        <v>20000</v>
      </c>
      <c t="n" s="6" r="C25">
        <v>0</v>
      </c>
    </row>
    <row spans="1:3" r="26">
      <c t="s" s="4" r="A26">
        <v>121</v>
      </c>
      <c t="n" s="6" r="B26">
        <v>0</v>
      </c>
      <c t="n" s="6" r="C26">
        <v>100</v>
      </c>
    </row>
    <row spans="1:3" r="27">
      <c t="s" s="4" r="A27">
        <v>122</v>
      </c>
      <c t="n" s="6" r="B27">
        <v>0</v>
      </c>
      <c t="n" s="6" r="C27">
        <v>50000</v>
      </c>
    </row>
    <row spans="1:3" r="28">
      <c t="s" s="4" r="A28">
        <v>123</v>
      </c>
      <c t="n" s="6" r="B28">
        <v>345510</v>
      </c>
      <c t="n" s="6" r="C28">
        <v>-4900</v>
      </c>
    </row>
    <row spans="1:3" r="29">
      <c t="s" s="4" r="A29">
        <v>124</v>
      </c>
      <c t="n" s="6" r="B29">
        <v>11236</v>
      </c>
      <c t="n" s="6" r="C29">
        <v>-99817</v>
      </c>
    </row>
    <row spans="1:3" r="30">
      <c t="s" s="4" r="A30">
        <v>125</v>
      </c>
      <c t="n" s="6" r="B30">
        <v>16211</v>
      </c>
      <c t="n" s="6" r="C30">
        <v>211922</v>
      </c>
    </row>
    <row spans="1:3" r="31">
      <c t="s" s="4" r="A31">
        <v>126</v>
      </c>
      <c t="n" s="6" r="B31">
        <v>27447</v>
      </c>
      <c t="n" s="6" r="C31">
        <v>112105</v>
      </c>
    </row>
    <row spans="1:3" r="32">
      <c t="s" s="3" r="A32">
        <v>127</v>
      </c>
    </row>
    <row spans="1:3" r="33">
      <c t="s" s="4" r="A33">
        <v>128</v>
      </c>
      <c t="n" s="6" r="B33">
        <v>0</v>
      </c>
      <c t="n" s="6" r="C33">
        <v>0</v>
      </c>
    </row>
    <row spans="1:3" r="34">
      <c t="s" s="4" r="A34">
        <v>129</v>
      </c>
      <c t="n" s="6" r="B34">
        <v>0</v>
      </c>
      <c t="n" s="6" r="C34">
        <v>0</v>
      </c>
    </row>
    <row spans="1:3" r="35">
      <c t="s" s="3" r="A35">
        <v>130</v>
      </c>
    </row>
    <row spans="1:3" r="36">
      <c t="s" s="4" r="A36">
        <v>131</v>
      </c>
      <c t="n" s="6" r="B36">
        <v>0</v>
      </c>
      <c t="n" s="6" r="C36">
        <v>14386</v>
      </c>
    </row>
    <row spans="1:3" r="37">
      <c t="s" s="4" r="A37">
        <v>132</v>
      </c>
      <c t="n" s="6" r="B37">
        <v>4000</v>
      </c>
      <c t="n" s="6" r="C37">
        <v>0</v>
      </c>
    </row>
    <row spans="1:3" r="38">
      <c t="s" s="4" r="A38">
        <v>133</v>
      </c>
      <c t="n" s="7" r="B38">
        <v>8321</v>
      </c>
      <c t="n" s="7" r="C38">
        <v>223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7</v>
      </c>
      <c t="s" s="2" r="B1">
        <v>1</v>
      </c>
    </row>
    <row spans="1:2" r="2">
      <c t="s" s="2" r="B2">
        <v>2</v>
      </c>
    </row>
    <row spans="1:2" r="3">
      <c t="s" s="3" r="A3">
        <v>135</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9</v>
      </c>
      <c t="s" s="2" r="B1">
        <v>1</v>
      </c>
    </row>
    <row spans="1:2" r="2">
      <c t="s" s="2" r="B2">
        <v>2</v>
      </c>
    </row>
    <row spans="1:2" r="3">
      <c t="s" s="3" r="A3">
        <v>135</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1</v>
      </c>
      <c t="s" s="2" r="B1">
        <v>1</v>
      </c>
    </row>
    <row spans="1:2" r="2">
      <c t="s" s="2" r="B2">
        <v>2</v>
      </c>
    </row>
    <row spans="1:2" r="3">
      <c t="s" s="3" r="A3">
        <v>135</v>
      </c>
    </row>
    <row spans="1:2" r="4">
      <c t="s" s="4" r="A4">
        <v>14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Statement of Financial Position</vt:lpstr>
      <vt:lpstr>CONDENSED CONSOLIDATED STATEMEN</vt:lpstr>
      <vt:lpstr>CONSOLIDATED STATEMENTS OF CASH</vt:lpstr>
      <vt:lpstr>Note 1 - History and Organizati</vt:lpstr>
      <vt:lpstr>Note 2 - Basis of Presentation</vt:lpstr>
      <vt:lpstr>Note 3 - Going Concern</vt:lpstr>
      <vt:lpstr>Note 4 - Contingencies</vt:lpstr>
      <vt:lpstr>Note 5 - Fixed Assets and Const</vt:lpstr>
      <vt:lpstr>Note 6 - Notes Payable</vt:lpstr>
      <vt:lpstr>Note 8 - Long Term Notes Payabl</vt:lpstr>
      <vt:lpstr>Note 9 - Stockholders' Equity</vt:lpstr>
      <vt:lpstr>Note 10 - Warrants and Options</vt:lpstr>
      <vt:lpstr>Note 11 - Subsequent Events</vt:lpstr>
      <vt:lpstr>Note 2 - Basis of Presentation_</vt:lpstr>
      <vt:lpstr>Note 2 - Basis of Presentatio17</vt:lpstr>
      <vt:lpstr>Note 2 - Basis of Presentatio18</vt:lpstr>
      <vt:lpstr>Note 4 - Contingencies_ Conting</vt:lpstr>
      <vt:lpstr>Note 5 - Fixed Assets and Con20</vt:lpstr>
      <vt:lpstr>Note 6 - Notes Payable_ Schedul</vt:lpstr>
      <vt:lpstr>Note 10 - Warrants and Options_</vt:lpstr>
      <vt:lpstr>Note 10 - Warrants and Option23</vt:lpstr>
      <vt:lpstr>Note 1 - History and Organiza24</vt:lpstr>
      <vt:lpstr>Note 3 - Going Concern (Details</vt:lpstr>
      <vt:lpstr>Note 5 - Fixed Assets and Con26</vt:lpstr>
      <vt:lpstr>Note 5 - Fixed Assets and Con27</vt:lpstr>
      <vt:lpstr>Note 6 - Notes Payable (Details</vt:lpstr>
      <vt:lpstr>Note 8 - Long Term Notes Paya29</vt:lpstr>
      <vt:lpstr>Note 9 - Stockholders' Equity (</vt:lpstr>
      <vt:lpstr>Note 10 - Warrants and Op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1:44:32Z</dcterms:created>
  <dcterms:modified xmlns:dcterms="http://purl.org/dc/terms/" xmlns:xsi="http://www.w3.org/2001/XMLSchema-instance" xsi:type="dcterms:W3CDTF">2016-06-03T11:44:32Z</dcterms:modified>
  <dc:title xmlns:dc="http://purl.org/dc/elements/1.1/">Untitled</dc:title>
  <dc:description xmlns:dc="http://purl.org/dc/elements/1.1/"/>
  <dc:subject xmlns:dc="http://purl.org/dc/elements/1.1/"/>
  <cp:keywords/>
  <cp:category/>
</cp:coreProperties>
</file>